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WATER PAPER CORPORATION</t>
        </is>
      </c>
    </row>
    <row r="8">
      <c r="A8" s="4" t="inlineStr">
        <is>
          <t>Entity Central Index Key</t>
        </is>
      </c>
      <c r="B8" s="4" t="inlineStr">
        <is>
          <t>00014412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rsen S. Kitch Linda K. Massman Value of Initial Fixed $100
Summary Compensation Actually Paid SCT Total CAP to PEO Average SCT Non-PEO Average CAP Company Peer Group Net Adjusted
2022 $4,665,888 $8,013,712 N/A N/A $1,485,132 $2,042,485 $177.01 $117.98 $46.0 $226.9
2021 $3,508,327 $2,881,453 N/A N/A $1,309,743 $880,350 $171.68 $139.56 ($28.1 ) $174.6
2020 $4,010,645 $8,567,932 $2,113,374 $2,227,347 $1,691,924 $2,908,320 $176.73 $112.48 $77.1 $283.2
(1) In order to calculate the compensation “actually paid” for our PEO and NEOs, we have subtracted the following amounts from the value in the “2022 Summary Compensation Tables”
Arsen S. Kitch Equity Award Linda K. Massman Equity Award NEO Average Equity Award
2022 $ 2,113,054 2022 N/A 2022 $ 446,147
2021 $ 1,838,354 2021 N/A 2021 $ 418,348
2020 $ 2,075,292 2020 — 2020 $ 904,741
(2) In order to calculate the compensation “actually paid” for our PEO and NEOs, we have added the following amounts, which reflect the change in fair value for performance and time vesting RSUs, and options, as applicable, in each case computed in accordance
Arsen S. Kitch Fair value Change in Linda K. Massman Fair Change in NEO Average Fair value Change in
2022 $4,263,040 $1,197,839 2022 N/A N/A 2022 $2,004,903 $647,739
2021 $1,753,889 ($542,410 ) 2021 N/A N/A 2021 $375,378 ($386,724 )
2020 $5,857,139 $775,440 2020 — $113,973 (a) 2020 $2,004,903 $103,414 (b)
(a) This amount includes the value of unvested equity forfeited by Linda Massman ($423,485) in connection with her departure in 2020.
(b) This amount includes the value of unvested equity forfeited by Robert Hrivnak ($63,033) in connection with his departure in 2020.
(3) The named executive officers included for purposes of determining the average compensation for our named executive officers each year, is as follows:
NEOs
2022 Mike Murphy, Steve Bowden, Michael Gadd, and Kari Moyes
2021 Mike Murphy, Steve Bowden, Michael Gadd, and Kari Moyes
2020 Mike Murphy, Steve Bowden, Michael Gadd, Kari Moyes, and Robert Hrivnak
(4) Represent the total stockholder return of the S&amp;P Midcap 400 ® ® 10-K.
(5) A reconciliation to GAAP EBITDA is found on p. 26 of our 10-K.</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 xml:space="preserve">The named executive officers included for purposes of determining the average compensation for our named executive officers each year, is as follows:
NEOs
2022 Mike Murphy, Steve Bowden, Michael Gadd, and Kari Moyes
2021 Mike Murphy, Steve Bowden, Michael Gadd, and Kari Moyes
2020 Mike Murphy, Steve Bowden, Michael Gadd, Kari Moyes, and Robert Hrivnak </t>
        </is>
      </c>
      <c r="C6" s="4" t="inlineStr">
        <is>
          <t xml:space="preserve"> </t>
        </is>
      </c>
      <c r="D6" s="4" t="inlineStr">
        <is>
          <t xml:space="preserve"> </t>
        </is>
      </c>
    </row>
    <row r="7">
      <c r="A7" s="4" t="inlineStr">
        <is>
          <t>Peer Group Issuers, Footnote [Text Block]</t>
        </is>
      </c>
      <c r="B7" s="4" t="inlineStr">
        <is>
          <t>Represent the total stockholder return of the S&amp;P Midcap 400 ® ® 10-K.</t>
        </is>
      </c>
      <c r="C7" s="4" t="inlineStr">
        <is>
          <t xml:space="preserve"> </t>
        </is>
      </c>
      <c r="D7" s="4" t="inlineStr">
        <is>
          <t xml:space="preserve"> </t>
        </is>
      </c>
    </row>
    <row r="8">
      <c r="A8" s="4" t="inlineStr">
        <is>
          <t>Adjustment To PEO Compensation, Footnote [Text Block]</t>
        </is>
      </c>
      <c r="B8" s="4" t="inlineStr">
        <is>
          <t xml:space="preserve">(1) In order to calculate the compensation “actually paid” for our PEO and NEOs, we have subtracted the following amounts from the value in the “2022 Summary Compensation Tables”
Arsen S. Kitch Equity Award Linda K. Massman Equity Award NEO Average Equity Award
2022 $ 2,113,054 2022 N/A 2022 $ 446,147
2021 $ 1,838,354 2021 N/A 2021 $ 418,348
2020 $ 2,075,292 2020 — 2020 $ 904,741
(2) In order to calculate the compensation “actually paid” for our PEO and NEOs, we have added the following amounts, which reflect the change in fair value for performance and time vesting RSUs, and options, as applicable, in each case computed in accordance
Arsen S. Kitch Fair value Change in Linda K. Massman Fair Change in NEO Average Fair value Change in
2022 $4,263,040 $1,197,839 2022 N/A N/A 2022 $2,004,903 $647,739
2021 $1,753,889 ($542,410 ) 2021 N/A N/A 2021 $375,378 ($386,724 )
2020 $5,857,139 $775,440 2020 — $113,973 (a) 2020 $2,004,903 $103,414 (b)
(a) This amount includes the value of unvested equity forfeited by Linda Massman ($423,485) in connection with her departure in 2020.
(b) This amount includes the value of unvested equity forfeited by Robert Hrivnak ($63,033) in connection with his departure in 2020. </t>
        </is>
      </c>
      <c r="C8" s="4" t="inlineStr">
        <is>
          <t xml:space="preserve"> </t>
        </is>
      </c>
      <c r="D8" s="4" t="inlineStr">
        <is>
          <t xml:space="preserve"> </t>
        </is>
      </c>
    </row>
    <row r="9">
      <c r="A9" s="4" t="inlineStr">
        <is>
          <t>Non-PEO NEO Average Total Compensation Amount</t>
        </is>
      </c>
      <c r="B9" s="5" t="n">
        <v>1485132</v>
      </c>
      <c r="C9" s="5" t="n">
        <v>1309743</v>
      </c>
      <c r="D9" s="5" t="n">
        <v>1691924</v>
      </c>
    </row>
    <row r="10">
      <c r="A10" s="4" t="inlineStr">
        <is>
          <t>Non-PEO NEO Average Compensation Actually Paid Amount</t>
        </is>
      </c>
      <c r="B10" s="5" t="n">
        <v>2042485</v>
      </c>
      <c r="C10" s="6" t="n">
        <v>880350</v>
      </c>
      <c r="D10" s="6" t="n">
        <v>2908320</v>
      </c>
    </row>
    <row r="11">
      <c r="A11" s="4" t="inlineStr">
        <is>
          <t>Adjustment to Non-PEO NEO Compensation Footnote [Text Block]</t>
        </is>
      </c>
      <c r="B11" s="4" t="inlineStr">
        <is>
          <t xml:space="preserve">(1) In order to calculate the compensation “actually paid” for our PEO and NEOs, we have subtracted the following amounts from the value in the “2022 Summary Compensation Tables”
Arsen S. Kitch Equity Award Linda K. Massman Equity Award NEO Average Equity Award
2022 $ 2,113,054 2022 N/A 2022 $ 446,147
2021 $ 1,838,354 2021 N/A 2021 $ 418,348
2020 $ 2,075,292 2020 — 2020 $ 904,741
(2) In order to calculate the compensation “actually paid” for our PEO and NEOs, we have added the following amounts, which reflect the change in fair value for performance and time vesting RSUs, and options, as applicable, in each case computed in accordance
Arsen S. Kitch Fair value Change in Linda K. Massman Fair Change in NEO Average Fair value Change in
2022 $4,263,040 $1,197,839 2022 N/A N/A 2022 $2,004,903 $647,739
2021 $1,753,889 ($542,410 ) 2021 N/A N/A 2021 $375,378 ($386,724 )
2020 $5,857,139 $775,440 2020 — $113,973 (a) 2020 $2,004,903 $103,414 (b)
(a) This amount includes the value of unvested equity forfeited by Linda Massman ($423,485) in connection with her departure in 2020.
(b) This amount includes the value of unvested equity forfeited by Robert Hrivnak ($63,033) in connection with his departure in 2020. </t>
        </is>
      </c>
      <c r="C11" s="4" t="inlineStr">
        <is>
          <t xml:space="preserve"> </t>
        </is>
      </c>
      <c r="D11" s="4" t="inlineStr">
        <is>
          <t xml:space="preserve"> </t>
        </is>
      </c>
    </row>
    <row r="12">
      <c r="A12" s="4" t="inlineStr">
        <is>
          <t>Tabular List [Table Text Block]</t>
        </is>
      </c>
      <c r="B12" s="4" t="inlineStr">
        <is>
          <t>Most Important Performance Metrics
Adjusted EBITDA (financial)
Free Cash Flow (financial)
ROIC (financial)
TSR (financial)
Strategic Objectives (non-financial)</t>
        </is>
      </c>
      <c r="C12" s="4" t="inlineStr">
        <is>
          <t xml:space="preserve"> </t>
        </is>
      </c>
      <c r="D12" s="4" t="inlineStr">
        <is>
          <t xml:space="preserve"> </t>
        </is>
      </c>
    </row>
    <row r="13">
      <c r="A13" s="4" t="inlineStr">
        <is>
          <t>Total Shareholder Return Amount</t>
        </is>
      </c>
      <c r="B13" s="7" t="n">
        <v>177.01</v>
      </c>
      <c r="C13" s="8" t="n">
        <v>171.68</v>
      </c>
      <c r="D13" s="8" t="n">
        <v>176.73</v>
      </c>
    </row>
    <row r="14">
      <c r="A14" s="4" t="inlineStr">
        <is>
          <t>Peer Group Total Shareholder Return Amount</t>
        </is>
      </c>
      <c r="B14" s="8" t="n">
        <v>117.98</v>
      </c>
      <c r="C14" s="8" t="n">
        <v>139.56</v>
      </c>
      <c r="D14" s="8" t="n">
        <v>112.48</v>
      </c>
    </row>
    <row r="15">
      <c r="A15" s="4" t="inlineStr">
        <is>
          <t>Net Income (Loss)</t>
        </is>
      </c>
      <c r="B15" s="5" t="n">
        <v>46000000</v>
      </c>
      <c r="C15" s="5" t="n">
        <v>-28100000</v>
      </c>
      <c r="D15" s="5" t="n">
        <v>77100000</v>
      </c>
    </row>
    <row r="16">
      <c r="A16" s="4" t="inlineStr">
        <is>
          <t>Company Selected Measure Amount</t>
        </is>
      </c>
      <c r="B16" s="9" t="n">
        <v>226.9</v>
      </c>
      <c r="C16" s="9" t="n">
        <v>174.6</v>
      </c>
      <c r="D16" s="9" t="n">
        <v>283.2</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Adjusted EBITDA (financial)</t>
        </is>
      </c>
      <c r="C19" s="4" t="inlineStr">
        <is>
          <t xml:space="preserve"> </t>
        </is>
      </c>
      <c r="D19" s="4" t="inlineStr">
        <is>
          <t xml:space="preserve"> </t>
        </is>
      </c>
    </row>
    <row r="20">
      <c r="A20" s="4" t="inlineStr">
        <is>
          <t>Non-GAAP Measure Description [Text Block]</t>
        </is>
      </c>
      <c r="B20" s="4" t="inlineStr">
        <is>
          <t>A reconciliation to GAAP EBITDA is found on p. 26 of our 10-K.</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Free Cash Flow (financial)</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IC (financial)</t>
        </is>
      </c>
      <c r="C26" s="4" t="inlineStr">
        <is>
          <t xml:space="preserve"> </t>
        </is>
      </c>
      <c r="D26" s="4" t="inlineStr">
        <is>
          <t xml:space="preserve"> </t>
        </is>
      </c>
    </row>
    <row r="27">
      <c r="A27" s="4" t="inlineStr">
        <is>
          <t>Measure [Axis]: 4</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SR (financial)</t>
        </is>
      </c>
      <c r="C29" s="4" t="inlineStr">
        <is>
          <t xml:space="preserve"> </t>
        </is>
      </c>
      <c r="D29" s="4" t="inlineStr">
        <is>
          <t xml:space="preserve"> </t>
        </is>
      </c>
    </row>
    <row r="30">
      <c r="A30" s="4" t="inlineStr">
        <is>
          <t>Measure [Axis]: 5</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rategic Objectives (non-financial)</t>
        </is>
      </c>
      <c r="C32" s="4" t="inlineStr">
        <is>
          <t xml:space="preserve"> </t>
        </is>
      </c>
      <c r="D32" s="4" t="inlineStr">
        <is>
          <t xml:space="preserve"> </t>
        </is>
      </c>
    </row>
    <row r="33">
      <c r="A33" s="4" t="inlineStr">
        <is>
          <t>Arsen S. Kitch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4665888</v>
      </c>
      <c r="C35" s="5" t="n">
        <v>3508327</v>
      </c>
      <c r="D35" s="5" t="n">
        <v>4010645</v>
      </c>
    </row>
    <row r="36">
      <c r="A36" s="4" t="inlineStr">
        <is>
          <t>PEO Actually Paid Compensation Amount</t>
        </is>
      </c>
      <c r="B36" s="5" t="n">
        <v>8013712</v>
      </c>
      <c r="C36" s="6" t="n">
        <v>2881453</v>
      </c>
      <c r="D36" s="6" t="n">
        <v>8567932</v>
      </c>
    </row>
    <row r="37">
      <c r="A37" s="4" t="inlineStr">
        <is>
          <t>PEO Name</t>
        </is>
      </c>
      <c r="B37" s="4" t="inlineStr">
        <is>
          <t>Arsen S. Kitch</t>
        </is>
      </c>
      <c r="C37" s="4" t="inlineStr">
        <is>
          <t xml:space="preserve"> </t>
        </is>
      </c>
      <c r="D37" s="4" t="inlineStr">
        <is>
          <t xml:space="preserve"> </t>
        </is>
      </c>
    </row>
    <row r="38">
      <c r="A38" s="4" t="inlineStr">
        <is>
          <t>Linda K. Massma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4" t="inlineStr">
        <is>
          <t xml:space="preserve"> </t>
        </is>
      </c>
      <c r="C40" s="4" t="inlineStr">
        <is>
          <t xml:space="preserve"> </t>
        </is>
      </c>
      <c r="D40" s="6" t="n">
        <v>2113374</v>
      </c>
    </row>
    <row r="41">
      <c r="A41" s="4" t="inlineStr">
        <is>
          <t>PEO Actually Paid Compensation Amount</t>
        </is>
      </c>
      <c r="B41" s="4" t="inlineStr">
        <is>
          <t xml:space="preserve"> </t>
        </is>
      </c>
      <c r="C41" s="4" t="inlineStr">
        <is>
          <t xml:space="preserve"> </t>
        </is>
      </c>
      <c r="D41" s="6" t="n">
        <v>2227347</v>
      </c>
    </row>
    <row r="42">
      <c r="A42" s="4" t="inlineStr">
        <is>
          <t>PEO Name</t>
        </is>
      </c>
      <c r="B42" s="4" t="inlineStr">
        <is>
          <t>Linda K. Massman</t>
        </is>
      </c>
      <c r="C42" s="4" t="inlineStr">
        <is>
          <t xml:space="preserve"> </t>
        </is>
      </c>
      <c r="D42" s="4" t="inlineStr">
        <is>
          <t xml:space="preserve"> </t>
        </is>
      </c>
    </row>
    <row r="43">
      <c r="A43" s="4" t="inlineStr">
        <is>
          <t>Robert Hrivnak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Unvested Equity Forfeited</t>
        </is>
      </c>
      <c r="B45" s="4" t="inlineStr">
        <is>
          <t xml:space="preserve"> </t>
        </is>
      </c>
      <c r="C45" s="4" t="inlineStr">
        <is>
          <t xml:space="preserve"> </t>
        </is>
      </c>
      <c r="D45" s="6" t="n">
        <v>-63033</v>
      </c>
    </row>
    <row r="46">
      <c r="A46" s="4" t="inlineStr">
        <is>
          <t>PEO [Member] | Arsen S. Kitch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Fair Value of Awards Granted in Year and Unvested at End of Year</t>
        </is>
      </c>
      <c r="B48" s="5" t="n">
        <v>4263040</v>
      </c>
      <c r="C48" s="6" t="n">
        <v>1753889</v>
      </c>
      <c r="D48" s="6" t="n">
        <v>5857139</v>
      </c>
    </row>
    <row r="49">
      <c r="A49" s="4" t="inlineStr">
        <is>
          <t>Change in Fair Value of Awards Granted in Prior Year Through End of Year or Vesting Date</t>
        </is>
      </c>
      <c r="B49" s="6" t="n">
        <v>1197839</v>
      </c>
      <c r="C49" s="6" t="n">
        <v>-542410</v>
      </c>
      <c r="D49" s="6" t="n">
        <v>775440</v>
      </c>
    </row>
    <row r="50">
      <c r="A50" s="4" t="inlineStr">
        <is>
          <t>Equity Award Values</t>
        </is>
      </c>
      <c r="B50" s="6" t="n">
        <v>2113054</v>
      </c>
      <c r="C50" s="6" t="n">
        <v>1838354</v>
      </c>
      <c r="D50" s="6" t="n">
        <v>2075292</v>
      </c>
    </row>
    <row r="51">
      <c r="A51" s="4" t="inlineStr">
        <is>
          <t>PEO [Member] | Linda K. Massma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Change in Fair Value of Awards Granted in Prior Year Through End of Year or Vesting Date</t>
        </is>
      </c>
      <c r="B53" s="4" t="inlineStr">
        <is>
          <t xml:space="preserve"> </t>
        </is>
      </c>
      <c r="C53" s="4" t="inlineStr">
        <is>
          <t xml:space="preserve"> </t>
        </is>
      </c>
      <c r="D53" s="6" t="n">
        <v>113973</v>
      </c>
    </row>
    <row r="54">
      <c r="A54" s="4" t="inlineStr">
        <is>
          <t>Equity Award Values</t>
        </is>
      </c>
      <c r="B54" s="4" t="inlineStr">
        <is>
          <t xml:space="preserve"> </t>
        </is>
      </c>
      <c r="C54" s="4" t="inlineStr">
        <is>
          <t xml:space="preserve"> </t>
        </is>
      </c>
      <c r="D54" s="6" t="n">
        <v>0</v>
      </c>
    </row>
    <row r="55">
      <c r="A55" s="4" t="inlineStr">
        <is>
          <t>Unvested Equity Forfeited</t>
        </is>
      </c>
      <c r="B55" s="4" t="inlineStr">
        <is>
          <t xml:space="preserve"> </t>
        </is>
      </c>
      <c r="C55" s="4" t="inlineStr">
        <is>
          <t xml:space="preserve"> </t>
        </is>
      </c>
      <c r="D55" s="6" t="n">
        <v>-423485</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Fair Value of Awards Granted in Year and Unvested at End of Year</t>
        </is>
      </c>
      <c r="B58" s="6" t="n">
        <v>2004903</v>
      </c>
      <c r="C58" s="6" t="n">
        <v>375378</v>
      </c>
      <c r="D58" s="6" t="n">
        <v>2004903</v>
      </c>
    </row>
    <row r="59">
      <c r="A59" s="4" t="inlineStr">
        <is>
          <t>Change in Fair Value of Awards Granted in Prior Year Through End of Year or Vesting Date</t>
        </is>
      </c>
      <c r="B59" s="6" t="n">
        <v>647739</v>
      </c>
      <c r="C59" s="6" t="n">
        <v>-386724</v>
      </c>
      <c r="D59" s="6" t="n">
        <v>103414</v>
      </c>
    </row>
    <row r="60">
      <c r="A60" s="4" t="inlineStr">
        <is>
          <t>Equity Award Values</t>
        </is>
      </c>
      <c r="B60" s="5" t="n">
        <v>446147</v>
      </c>
      <c r="C60" s="5" t="n">
        <v>418348</v>
      </c>
      <c r="D60" s="5" t="n">
        <v>9047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2:56Z</dcterms:created>
  <dcterms:modified xmlns:dcterms="http://purl.org/dc/terms/" xmlns:xsi="http://www.w3.org/2001/XMLSchema-instance" xsi:type="dcterms:W3CDTF">2023-03-30T12:02:56Z</dcterms:modified>
</cp:coreProperties>
</file>